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33</t>
        </is>
      </c>
      <c r="C9" s="4" t="inlineStr">
        <is>
          <t xml:space="preserve"> </t>
        </is>
      </c>
      <c r="D9" s="4" t="inlineStr">
        <is>
          <t xml:space="preserve"> </t>
        </is>
      </c>
    </row>
    <row r="10">
      <c r="A10" s="4" t="inlineStr">
        <is>
          <t>Entity Registrant Name</t>
        </is>
      </c>
      <c r="B10" s="4" t="inlineStr">
        <is>
          <t>URBAN-GR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158469</t>
        </is>
      </c>
      <c r="C12" s="4" t="inlineStr">
        <is>
          <t xml:space="preserve"> </t>
        </is>
      </c>
      <c r="D12" s="4" t="inlineStr">
        <is>
          <t xml:space="preserve"> </t>
        </is>
      </c>
    </row>
    <row r="13">
      <c r="A13" s="4" t="inlineStr">
        <is>
          <t>Entity Address, Address Line One</t>
        </is>
      </c>
      <c r="B13" s="4" t="inlineStr">
        <is>
          <t>1751 Panorama Point</t>
        </is>
      </c>
      <c r="C13" s="4" t="inlineStr">
        <is>
          <t xml:space="preserve"> </t>
        </is>
      </c>
      <c r="D13" s="4" t="inlineStr">
        <is>
          <t xml:space="preserve"> </t>
        </is>
      </c>
    </row>
    <row r="14">
      <c r="A14" s="4" t="inlineStr">
        <is>
          <t>Entity Address, Address Line Two</t>
        </is>
      </c>
      <c r="B14" s="4" t="inlineStr">
        <is>
          <t>Unit G</t>
        </is>
      </c>
      <c r="C14" s="4" t="inlineStr">
        <is>
          <t xml:space="preserve"> </t>
        </is>
      </c>
      <c r="D14" s="4" t="inlineStr">
        <is>
          <t xml:space="preserve"> </t>
        </is>
      </c>
    </row>
    <row r="15">
      <c r="A15" s="4" t="inlineStr">
        <is>
          <t>Entity Address, City or Town</t>
        </is>
      </c>
      <c r="B15" s="4" t="inlineStr">
        <is>
          <t>Lafayett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6</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390-388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UGR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84218</v>
      </c>
    </row>
    <row r="34">
      <c r="A34" s="4" t="inlineStr">
        <is>
          <t>Entity Common Stock, Shares Outstanding (in shares)</t>
        </is>
      </c>
      <c r="B34" s="4" t="inlineStr">
        <is>
          <t xml:space="preserve"> </t>
        </is>
      </c>
      <c r="C34" s="6" t="n">
        <v>12318761</v>
      </c>
      <c r="D34" s="4" t="inlineStr">
        <is>
          <t xml:space="preserve"> </t>
        </is>
      </c>
    </row>
    <row r="35">
      <c r="A35" s="4" t="inlineStr">
        <is>
          <t>Documents Incorporated by Reference</t>
        </is>
      </c>
      <c r="B35" s="4" t="inlineStr">
        <is>
          <t>The information required by Part III of this Annual Report on Form 10-K is incorporated by reference from the Registrant’s definitive proxy statement relating to the 2024 Annual Meeting of Stockholders, which wi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06524</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This Amendment No. 1 on Form 10-K/A (“Amendment No. 1”) is being filed to amend urban-gro, Inc.’s (together with its wholly owned subsidiaries, the “Company”) Annual Report on Form 10-K for the fiscal year ended December 31, 2023 (“Original Filing”), filed with the U.S. Securities and Exchange Commission (“SEC”) on March 28, 2024 (“Original Filing Date”). The sole purpose of this Amendment No. 1 is to correct the previously filed Exhibit Index, which inadvertently did not incorporate by reference previously-filed exhibits or include a reference to the date, and the filing with which, such exhibits were previously filed and to file additional exhibits, which were inadvertently omitted from the Exhibit Index.As required by Rule 12b-15 under the Securities Exchange Act of 1934, as amended (the “Exchange Act”), the Company’s principal executive officer and principal financial officer are providing new currently dated certifications required pursuant to Exchange Act Rules 13a-14(a) and 15d-14(a), as adopted pursuant Section 302 of the Sarbanes-Oxley Act of 2002, which are attached hereto.Except as described above, this Amendment No. 1 does not amend, update or change any other items or disclosures in the Original Filing. This Amendment No. 1 speaks only as of the Original Filing Date, and the Company has not undertaken herein to amend, supplement or update any information contained in the Original Filing to give effect to any subsequent events. Accordingly, this Amendment No. 1 should be read in conjunction with the Company’s filings made with the SEC subsequent to the filing of the Original Filing, including any amendment to those filing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03:36Z</dcterms:created>
  <dcterms:modified xmlns:dcterms="http://purl.org/dc/terms/" xmlns:xsi="http://www.w3.org/2001/XMLSchema-instance" xsi:type="dcterms:W3CDTF">2024-04-25T21:03:36Z</dcterms:modified>
</cp:coreProperties>
</file>